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T Cboe Ve" sheetId="2" state="visible" r:id="rId2"/>
    <sheet xmlns:r="http://schemas.openxmlformats.org/officeDocument/2006/relationships" name="Annual Fund Operating Expenses" sheetId="3" state="visible" r:id="rId3"/>
    <sheet xmlns:r="http://schemas.openxmlformats.org/officeDocument/2006/relationships" name="Expense Example, No Redemption" sheetId="4" state="visible" r:id="rId4"/>
    <sheet xmlns:r="http://schemas.openxmlformats.org/officeDocument/2006/relationships" name="Risk_Return Detail Data- FT Cbo" sheetId="5" state="visible" r:id="rId5"/>
    <sheet xmlns:r="http://schemas.openxmlformats.org/officeDocument/2006/relationships" name="Risk_Return Summary- FT Cboe _2" sheetId="6" state="visible" r:id="rId6"/>
    <sheet xmlns:r="http://schemas.openxmlformats.org/officeDocument/2006/relationships" name="Annual Fund Operating Expense_2" sheetId="7" state="visible" r:id="rId7"/>
    <sheet xmlns:r="http://schemas.openxmlformats.org/officeDocument/2006/relationships" name="Expense Example, No Redemptio_2" sheetId="8" state="visible" r:id="rId8"/>
    <sheet xmlns:r="http://schemas.openxmlformats.org/officeDocument/2006/relationships" name="Risk_Return Detail Data- FT C_2"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1,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
		2021</t>
        </is>
      </c>
    </row>
    <row r="9">
      <c r="A9" s="4" t="inlineStr">
        <is>
          <t>Effective Date</t>
        </is>
      </c>
      <c r="B9" s="4" t="inlineStr">
        <is>
          <t>dei_DocumentEffectiveDate</t>
        </is>
      </c>
      <c r="C9" s="4" t="inlineStr">
        <is>
          <t>Jun. 2,
		2021</t>
        </is>
      </c>
    </row>
    <row r="10">
      <c r="A10" s="4" t="inlineStr">
        <is>
          <t>Prospectus Date</t>
        </is>
      </c>
      <c r="B10" s="4" t="inlineStr">
        <is>
          <t>rr_ProspectusDate</t>
        </is>
      </c>
      <c r="C10" s="4" t="inlineStr">
        <is>
          <t>Jun.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2, 2021</t>
        </is>
      </c>
    </row>
    <row r="2">
      <c r="A2" s="4" t="inlineStr">
        <is>
          <t>FT Cboe Vest Fund of Buffer ETFs</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Fund of Buffer ETFs (the “ Fund ”) is to seek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ugust 10, 2020 (inception) through August 31, 2020,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The Fund seeks to achieve its investment objective by providing investors with US large-cap equity market exposure while attempting to limit downside risk through a laddered portfolio of twelve FT Cboe Vest U.S. Equity Buffer ETFs (the "Underlying ETFs" ).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buying or selling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purchases shares of an Underlying ETF, even with a laddered approach, the cap and/or buffer of an Underlying ETF may be exhausted unless the Fund buys shares at the beginning of a Target Outcome Period (as defined below). The Fund does not typically buy shares at the beginning of the Target Outcome Period. The Fund intends only to purchase shares of Underlying ETFs in the secondary market and will not engage in any principal transactions with the Underlying ETFs. Under normal market conditions, the Fund will invest substantially all of its assets in the Underlying ETFs, which seek to provide investors with returns (before fees, expenses and taxes) that match the price return of the SPDR ® S&amp;P 500 ® ETF Trust ( “SPY” ), up to a predetermined upside cap, while providing a buffer against the first 10% (before fees, expenses and taxes) of SPY losses,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 500 ® Index. See "SPDR ® S&amp;P 500 ® ETF Trust" below for more information. The Underlying ETFs invest substantially all of their assets in FLexible EXchange ® Options ( “FLEX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buffer against the first 10% of SPY losses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buying or selling any one Underlying ETF at any one time. Because the Fund typically will not purchase shares of the Underlying ETFs on the first day of a Target Outcome Period and may sell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below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Unlike the Underlying ETFs, the Fund itself does not pursue a defined outcome strategy.The buffer is only provided by the Underlying ETFs and the Fund itself does not provide any stated buffer against losses. The Fund intends to generally rebalance its portfolio to equal weight ( i.e. , 8⅓% per Underlying ETF) quarterly. The Fund also will purchase and sell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Buffer ETF - January (FJAN) – www.ftportfolios.com/retail/etf/EtfSummary.aspx?Ticker=FJAN • FT Cboe Vest U.S. Equity Buffer ETF - February (FFEB) – www.ftportfolios.com/retail/etf/EtfSummary.aspx?Ticker=FFEB • FT Cboe Vest U.S. Equity Buffer ETF – March (FMAR) – www.ftportfolios.com/retail/etf/EtfSummary.aspx?Ticker=FMAR • FT Cboe Vest U.S. Equity Buffer ETF - April (FAPR) – www.ftportfolios.com/retail/etf/EtfSummary.aspx?Ticker=FAPR • FT Cboe Vest U.S. Equity Buffer ETF – May (FMAY) – www.ftportfolios.com/retail/etf/EtfSummary.aspx?Ticker=FMAY • FT Cboe Vest U.S. Equity Buffer ETF - June (FJUN) – www.ftportfolios.com/retail/etf/EtfSummary.aspx?Ticker=FJUN • FT Cboe Vest U.S. Equity Buffer ETF - July (FJUL) – www.ftportfolios.com/retail/etf/EtfSummary.aspx?Ticker=FJUL • FT Cboe Vest U.S. Equity Buffer ETF - August (FAUG) – www.ftportfolios.com/retail/etf/EtfSummary.aspx?Ticker=FAUG • FT Cboe Vest U.S. Equity Buffer ETF - September (FSEP) – www.ftportfolios.com/retail/etf/EtfSummary.aspx?Ticker=FSEP • FT Cboe Vest U.S. Equity Buffer ETF - October (FOCT) – www.ftportfolios.com/retail/etf/EtfSummary.aspx?Ticker=FOCT • FT Cboe Vest U.S. Equity Buffer ETF - November (FNOV) – www.ftportfolios.com/retail/etf/EtfSummary.aspx?Ticker=FNOV • FT Cboe Vest U.S. Equity Buffer ETF - December (FDEC) – www.ftportfolios.com/retail/etf/EtfSummary.aspx?Ticker=F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As of May 21, 2021, SPY had significant investments in information technology companies.</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10% or less. The Fund may lose its entire investment in an Underlying ETF. Each Underlying ETF’s strategy seeks to deliver returns that match the price return of SPY (up to the cap), while limiting downside losses, if shares are bought on the day on which the Underlying ETF enters into the FLEX Options and held until those FLEX Options expire at the end of each Target Outcome Period.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shares after the first day of a Target Outcome Period or sells shares prior to the last day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that match those of SPY for shares purchased on the first day of a Target Outcome Period and held for the entire Target Outcome Period, subject to a pre-determined upside cap.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 i.e. ,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an ETF, which subjects the Underlying ETFs to certain of the risks of owning shares of an ETF as well as the types of instruments in which SPY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e Fund purchases shares after the first day of a Target Outcome Period or sells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on the belief that its portfolio funds are themselves RICs. If a portfolio fund were to lose its status as a RIC,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T Cboe Vest Fund of Buffer ETFs - FT Cboe Vest Fund of Buffer ETFs</t>
        </is>
      </c>
      <c r="B1" s="2" t="inlineStr">
        <is>
          <t>Jun. 02, 2021</t>
        </is>
      </c>
    </row>
    <row r="2">
      <c r="A2" s="3" t="inlineStr">
        <is>
          <t>Operating Expenses:</t>
        </is>
      </c>
    </row>
    <row r="3">
      <c r="A3" s="4" t="inlineStr">
        <is>
          <t>Management Fees</t>
        </is>
      </c>
      <c r="B3" s="4" t="inlineStr">
        <is>
          <t>0.2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85%</t>
        </is>
      </c>
    </row>
    <row r="7">
      <c r="A7" s="4" t="inlineStr">
        <is>
          <t>Total Annual Fund Operating Expenses</t>
        </is>
      </c>
      <c r="B7" s="4" t="inlineStr">
        <is>
          <t>1.0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T Cboe Vest Fund of Buffer ETFs - FT Cboe Vest Fund of Buffer ETFs</t>
        </is>
      </c>
      <c r="B1" s="2" t="inlineStr">
        <is>
          <t>1 Year</t>
        </is>
      </c>
      <c r="C1" s="2" t="inlineStr">
        <is>
          <t>3 Years</t>
        </is>
      </c>
      <c r="D1" s="2" t="inlineStr">
        <is>
          <t>5 Years</t>
        </is>
      </c>
      <c r="E1" s="2" t="inlineStr">
        <is>
          <t>10 Years</t>
        </is>
      </c>
    </row>
    <row r="2">
      <c r="A2" s="4" t="inlineStr">
        <is>
          <t>USD ($)</t>
        </is>
      </c>
      <c r="B2" s="5" t="n">
        <v>107</v>
      </c>
      <c r="C2" s="5" t="n">
        <v>334</v>
      </c>
      <c r="D2" s="5" t="n">
        <v>579</v>
      </c>
      <c r="E2" s="5" t="n">
        <v>1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4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
		2021</t>
        </is>
      </c>
    </row>
    <row r="4">
      <c r="A4" s="4" t="inlineStr">
        <is>
          <t>FT Cboe Vest Fund of Buffer ETFs</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Fund of Buffer ETFs (the “ Fund ”) is to seek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ugust 10, 2020 (inception) through August 31, 2020,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The Fund seeks to achieve its investment objective by providing investors with US large-cap equity market exposure while attempting to limit downside risk through a laddered portfolio of twelve FT Cboe Vest U.S. Equity Buffer ETFs (the "Underlying ETFs" ).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buying or selling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purchases shares of an Underlying ETF, even with a laddered approach, the cap and/or buffer of an Underlying ETF may be exhausted unless the Fund buys shares at the beginning of a Target Outcome Period (as defined below). The Fund does not typically buy shares at the beginning of the Target Outcome Period. The Fund intends only to purchase shares of Underlying ETFs in the secondary market and will not engage in any principal transactions with the Underlying ETFs. Under normal market conditions, the Fund will invest substantially all of its assets in the Underlying ETFs, which seek to provide investors with returns (before fees, expenses and taxes) that match the price return of the SPDR ® S&amp;P 500 ® ETF Trust ( “SPY” ), up to a predetermined upside cap, while providing a buffer against the first 10% (before fees, expenses and taxes) of SPY losses,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 500 ® Index. See "SPDR ® S&amp;P 500 ® ETF Trust" below for more information. The Underlying ETFs invest substantially all of their assets in FLexible EXchange ® Options ( “FLEX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buffer against the first 10% of SPY losses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buying or selling any one Underlying ETF at any one time. Because the Fund typically will not purchase shares of the Underlying ETFs on the first day of a Target Outcome Period and may sell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below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Unlike the Underlying ETFs, the Fund itself does not pursue a defined outcome strategy.The buffer is only provided by the Underlying ETFs and the Fund itself does not provide any stated buffer against losses. The Fund intends to generally rebalance its portfolio to equal weight ( i.e. , 8⅓% per Underlying ETF) quarterly. The Fund also will purchase and sell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Buffer ETF - January (FJAN) – www.ftportfolios.com/retail/etf/EtfSummary.aspx?Ticker=FJAN • FT Cboe Vest U.S. Equity Buffer ETF - February (FFEB) – www.ftportfolios.com/retail/etf/EtfSummary.aspx?Ticker=FFEB • FT Cboe Vest U.S. Equity Buffer ETF – March (FMAR) – www.ftportfolios.com/retail/etf/EtfSummary.aspx?Ticker=FMAR • FT Cboe Vest U.S. Equity Buffer ETF - April (FAPR) – www.ftportfolios.com/retail/etf/EtfSummary.aspx?Ticker=FAPR • FT Cboe Vest U.S. Equity Buffer ETF – May (FMAY) – www.ftportfolios.com/retail/etf/EtfSummary.aspx?Ticker=FMAY • FT Cboe Vest U.S. Equity Buffer ETF - June (FJUN) – www.ftportfolios.com/retail/etf/EtfSummary.aspx?Ticker=FJUN • FT Cboe Vest U.S. Equity Buffer ETF - July (FJUL) – www.ftportfolios.com/retail/etf/EtfSummary.aspx?Ticker=FJUL • FT Cboe Vest U.S. Equity Buffer ETF - August (FAUG) – www.ftportfolios.com/retail/etf/EtfSummary.aspx?Ticker=FAUG • FT Cboe Vest U.S. Equity Buffer ETF - September (FSEP) – www.ftportfolios.com/retail/etf/EtfSummary.aspx?Ticker=FSEP • FT Cboe Vest U.S. Equity Buffer ETF - October (FOCT) – www.ftportfolios.com/retail/etf/EtfSummary.aspx?Ticker=FOCT • FT Cboe Vest U.S. Equity Buffer ETF - November (FNOV) – www.ftportfolios.com/retail/etf/EtfSummary.aspx?Ticker=FNOV • FT Cboe Vest U.S. Equity Buffer ETF - December (FDEC) – www.ftportfolios.com/retail/etf/EtfSummary.aspx?Ticker=F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As of May 21, 2021, SPY had significant investments in information technology companies.</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10% or less. The Fund may lose its entire investment in an Underlying ETF. Each Underlying ETF’s strategy seeks to deliver returns that match the price return of SPY (up to the cap), while limiting downside losses, if shares are bought on the day on which the Underlying ETF enters into the FLEX Options and held until those FLEX Options expire at the end of each Target Outcome Period.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shares after the first day of a Target Outcome Period or sells shares prior to the last day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that match those of SPY for shares purchased on the first day of a Target Outcome Period and held for the entire Target Outcome Period, subject to a pre-determined upside cap.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 i.e. ,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an ETF, which subjects the Underlying ETFs to certain of the risks of owning shares of an ETF as well as the types of instruments in which SPY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e Fund purchases shares after the first day of a Target Outcome Period or sells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on the belief that its portfolio funds are themselves RICs. If a portfolio fund were to lose its status as a RIC,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Fund of Buffer ETFs | FT Cboe Vest Fund of Buffer ETFs</t>
        </is>
      </c>
    </row>
    <row r="24">
      <c r="A24" s="3" t="inlineStr">
        <is>
          <t>Risk Return Abstract</t>
        </is>
      </c>
      <c r="B24" s="4" t="inlineStr">
        <is>
          <t>rr_RiskReturnAbstract</t>
        </is>
      </c>
    </row>
    <row r="25">
      <c r="A25" s="4" t="inlineStr">
        <is>
          <t>Management Fees</t>
        </is>
      </c>
      <c r="B25" s="4" t="inlineStr">
        <is>
          <t>rr_ManagementFeesOverAssets</t>
        </is>
      </c>
      <c r="C25" s="4" t="inlineStr">
        <is>
          <t>0.20%</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row>
    <row r="28">
      <c r="A28" s="4" t="inlineStr">
        <is>
          <t>Acquired Fund Fees and Expenses</t>
        </is>
      </c>
      <c r="B28" s="4" t="inlineStr">
        <is>
          <t>rr_AcquiredFundFeesAndExpensesOverAssets</t>
        </is>
      </c>
      <c r="C28" s="4" t="inlineStr">
        <is>
          <t>0.85%</t>
        </is>
      </c>
    </row>
    <row r="29">
      <c r="A29" s="4" t="inlineStr">
        <is>
          <t>Total Annual Fund Operating Expenses</t>
        </is>
      </c>
      <c r="B29" s="4" t="inlineStr">
        <is>
          <t>rr_ExpensesOverAssets</t>
        </is>
      </c>
      <c r="C29" s="4" t="inlineStr">
        <is>
          <t>1.05%</t>
        </is>
      </c>
    </row>
    <row r="30">
      <c r="A30" s="4" t="inlineStr">
        <is>
          <t>1 Year</t>
        </is>
      </c>
      <c r="B30" s="4" t="inlineStr">
        <is>
          <t>rr_ExpenseExampleNoRedemptionYear01</t>
        </is>
      </c>
      <c r="C30" s="6" t="n">
        <v>107</v>
      </c>
    </row>
    <row r="31">
      <c r="A31" s="4" t="inlineStr">
        <is>
          <t>3 Years</t>
        </is>
      </c>
      <c r="B31" s="4" t="inlineStr">
        <is>
          <t>rr_ExpenseExampleNoRedemptionYear03</t>
        </is>
      </c>
      <c r="C31" s="5" t="n">
        <v>334</v>
      </c>
    </row>
    <row r="32">
      <c r="A32" s="4" t="inlineStr">
        <is>
          <t>5 Years</t>
        </is>
      </c>
      <c r="B32" s="4" t="inlineStr">
        <is>
          <t>rr_ExpenseExampleNoRedemptionYear05</t>
        </is>
      </c>
      <c r="C32" s="5" t="n">
        <v>579</v>
      </c>
    </row>
    <row r="33">
      <c r="A33" s="4" t="inlineStr">
        <is>
          <t>10 Years</t>
        </is>
      </c>
      <c r="B33" s="4" t="inlineStr">
        <is>
          <t>rr_ExpenseExampleNoRedemptionYear10</t>
        </is>
      </c>
      <c r="C33" s="6" t="n">
        <v>1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2, 2021</t>
        </is>
      </c>
    </row>
    <row r="2">
      <c r="A2" s="4" t="inlineStr">
        <is>
          <t>FT Cboe Vest Fund of Deep Buffer ETFs</t>
        </is>
      </c>
    </row>
    <row r="3">
      <c r="A3" s="4" t="inlineStr">
        <is>
          <t>Summary Information</t>
        </is>
      </c>
    </row>
    <row r="4">
      <c r="A4" s="4" t="inlineStr">
        <is>
          <t>&amp;lt;span style="color:#000000;font-family:Arial;font-size:9.90pt;font-weight:bold;margin-left:0%;"&gt;Investment Objective&amp;lt;/span&gt;</t>
        </is>
      </c>
    </row>
    <row r="5">
      <c r="A5" s="4" t="inlineStr">
        <is>
          <t>The investment objective of the FT Cboe Vest Fund of Deep Buffer ETFs (the “ Fund ”) is to seek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21, 2021 (inception) through February 28, 2021, the Fund’s portfolio turnover rate was 0% of the average value of its portfolio.</t>
        </is>
      </c>
    </row>
    <row r="13">
      <c r="A13" s="4" t="inlineStr">
        <is>
          <t>&amp;lt;span style="color:#000000;font-family:Arial;font-size:9.90pt;font-weight:bold;margin-left:0%;"&gt;Principal Investment Strategies&amp;lt;/span&gt;</t>
        </is>
      </c>
    </row>
    <row r="14">
      <c r="A14" s="4" t="inlineStr">
        <is>
          <t>The Fund seeks to achieve its investment objective by providing investors with US large-cap equity market exposure while attempting to limit downside risk through a laddered portfolio of twelve FT Cboe Vest U.S. Equity Deep Buffer ETFs (the "Underlying ETFs" ).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buying or selling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purchases shares of an Underlying ETF, even with a laddered approach, the cap and/or buffer of an Underlying ETF may be exhausted unless the Fund buys shares at the beginning of a Target Outcome Period (as defined below). The Fund does not typically buy shares at the beginning of the Target Outcome Period. The Fund intends only to purchase shares of Underlying ETFs in the secondary market and will not engage in any principal transactions with the Underlying ETFs. Under normal market conditions, the Fund will invest substantially all of its assets in the Underlying ETFs, which seek to provide investors with returns (before fees, expenses and taxes) that match the price return of the SPDR S&amp;P 500 ETF Trust ( “SPY” ), up to a predetermined upside cap, while providing a deep buffer against losses between -5% and -30% (before fees, expenses and taxes) of SPY,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500 Index. See "SPDR S&amp;P500 ETF Trust" below for more information. The Underlying ETFs invest substantially all of their assets in FLexible EXchange ® Options ( “FLEX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deep buffer against losses between -5% and -30% of SPY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buying or selling any one Underlying ETF at any one time. Because the Fund typically will not purchase shares of the Underlying ETFs on the first day of a Target Outcome Period and may sell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outside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Unlike the Underlying ETFs, the Fund itself does not pursue a defined outcome strategy.The buffer is only provided by the Underlying ETFs and the Fund itself does not provide any stated buffer against losses. The Fund intends to generally rebalance its portfolio to equal weight ( i.e. , 8⅓% per Underlying ETF) quarterly. The Fund also will purchase and sell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Deep Buffer ETF - January (DJAN) – www.ftportfolios.com/retail/etf/EtfSummary.aspx?Ticker=DJAN • FT Cboe Vest U.S. Equity Deep Buffer ETF - February (DFEB) – www.ftportfolios.com/retail/etf/EtfSummary.aspx?Ticker=DFEB • FT Cboe Vest U.S. Equity Deep Buffer ETF - March (DMAR) – www.ftportfolios.com/retail/etf/EtfSummary.aspx?Ticker=DMAR • FT Cboe Vest U.S. Equity Deep Buffer ETF - April (DAPR) – www.ftportfolios.com/retail/etf/EtfSummary.aspx?Ticker=DAPR • FT Cboe Vest U.S. Equity Deep Buffer ETF - May (DMAY) – www.ftportfolios.com/retail/etf/EtfSummary.aspx?Ticker=DMAY • FT Cboe Vest U.S. Equity Deep Buffer ETF - June (DJUN) – www.ftportfolios.com/retail/etf/EtfSummary.aspx?Ticker=DJUN • FT Cboe Vest U.S. Equity Deep Buffer ETF - July (DJUL) – www.ftportfolios.com/retail/etf/EtfSummary.aspx?Ticker=DJUL • FT Cboe Vest U.S. Equity Deep Buffer ETF – August (DAUG) – www.ftportfolios.com/retail/etf/EtfSummary.aspx?Ticker=DAUG • FT Cboe Vest U.S. Equity Deep Buffer ETF - September (DSEP) – www.ftportfolios.com/retail/etf/EtfSummary.aspx?Ticker=DSEP • FT Cboe Vest U.S. Equity Deep Buffer ETF - October (DOCT) – www.ftportfolios.com/retail/etf/EtfSummary.aspx?Ticker=DOCT • FT Cboe Vest U.S. Equity Deep Buffer ETF – November (DNOV) – www.ftportfolios.com/retail/etf/EtfSummary.aspx?Ticker=DNOV • FT Cboe Vest U.S. Equity Deep Buffer ETF - December (DDEC) – www.ftportfolios.com/retail/etf/EtfSummary.aspx?Ticker=D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As of May 21, 2021, SPY had significant investments in information technology companies.</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5% to -30%. The Fund may lose its entire investment in an Underlying ETF. Each Underlying ETF’s strategy seeks to deliver returns that match the price return of SPY (up to the cap), while limiting downside losses, if shares are bought on the day on which the Underlying ETF enters into the FLEX Options and held until those FLEX Options expire at the end of each Target Outcome Period.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shares after the first day of a Target Outcome Period or sells shares prior to the last day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that match those of SPY for shares purchased on the first day of a Target Outcome Period and held for the entire Target Outcome Period, subject to a pre-determined upside cap.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 i.e. ,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an ETF, which subjects the Underlying ETFs to certain of the risks of owning shares of an ETF as well as the types of instruments in which SPY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e Fund purchases shares after the first day of a Target Outcome Period or sells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on the belief that its portfolio funds are themselves RICs. If a portfolio fund were to lose its status as a RIC,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17">
      <c r="A17" s="4" t="inlineStr">
        <is>
          <t>&amp;lt;span style="color:#000000;font-family:Arial;font-size:9.90pt;font-weight:bold;margin-left:0%;"&gt;Performance&amp;lt;/span&gt;</t>
        </is>
      </c>
    </row>
    <row r="18">
      <c r="A18"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Fund of Deep Buffer ETFs - FT Cboe Vest Fund of Deep Buffer ETFs</t>
        </is>
      </c>
      <c r="B1" s="2" t="inlineStr">
        <is>
          <t>Jun. 02, 2021</t>
        </is>
      </c>
    </row>
    <row r="2">
      <c r="A2" s="3" t="inlineStr">
        <is>
          <t>Operating Expenses:</t>
        </is>
      </c>
    </row>
    <row r="3">
      <c r="A3" s="4" t="inlineStr">
        <is>
          <t>Management Fees</t>
        </is>
      </c>
      <c r="B3" s="4" t="inlineStr">
        <is>
          <t>0.20%</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Acquired Fund Fees and Expenses</t>
        </is>
      </c>
      <c r="B6" s="4" t="inlineStr">
        <is>
          <t>0.85%</t>
        </is>
      </c>
      <c r="C6" s="4" t="inlineStr">
        <is>
          <t>[1]</t>
        </is>
      </c>
    </row>
    <row r="7">
      <c r="A7" s="4" t="inlineStr">
        <is>
          <t>Total Annual Fund Operating Expenses</t>
        </is>
      </c>
      <c r="B7" s="4" t="inlineStr">
        <is>
          <t>1.05%</t>
        </is>
      </c>
    </row>
    <row r="8"/>
    <row r="9">
      <c r="A9" s="4" t="inlineStr">
        <is>
          <t>[1]</t>
        </is>
      </c>
      <c r="B9" s="4" t="inlineStr">
        <is>
          <t>"Other Expenses" and "Aquired Fund Fees and Expenses" are estimates based on the expenses the Fund expects to incur for the current fiscal year.</t>
        </is>
      </c>
    </row>
  </sheetData>
  <mergeCells count="3">
    <mergeCell ref="B1:C1"/>
    <mergeCell ref="A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T Cboe Vest Fund of Deep Buffer ETFs - FT Cboe Vest Fund of Deep Buffer ETFs</t>
        </is>
      </c>
      <c r="B1" s="2" t="inlineStr">
        <is>
          <t>1 Year</t>
        </is>
      </c>
      <c r="C1" s="2" t="inlineStr">
        <is>
          <t>3 Years</t>
        </is>
      </c>
    </row>
    <row r="2">
      <c r="A2" s="4" t="inlineStr">
        <is>
          <t>USD ($)</t>
        </is>
      </c>
      <c r="B2" s="5" t="n">
        <v>107</v>
      </c>
      <c r="C2" s="5" t="n">
        <v>3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
		2021</t>
        </is>
      </c>
    </row>
    <row r="4">
      <c r="A4" s="4" t="inlineStr">
        <is>
          <t>FT Cboe Vest Fund of Deep Buffer ETFs</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investment objective of the FT Cboe Vest Fund of Deep Buffer ETFs (the “ Fund ”) is to seek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January 21, 2021 (inception) through February 28, 2021,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The Fund seeks to achieve its investment objective by providing investors with US large-cap equity market exposure while attempting to limit downside risk through a laddered portfolio of twelve FT Cboe Vest U.S. Equity Deep Buffer ETFs (the "Underlying ETFs" ). The term "laddered portfolio" refers to the Fund's investment in multiple Underlying ETFs that have target outcome period expiration dates which occur on a rolling, or periodic, basis. See below for a discussion of "target outcome periods" and their meaning within the strategies of the Underlying ETFs. The Fund's "laddered" approach means that, at any given time, the Fund will generally hold one Underlying ETF that will reset its cap and refresh its buffer (see discussion below) within one month, a second Underlying ETF that will reset its cap and refresh its buffer within two months, a third Underlying ETF that will reset its cap and refresh its buffer within three months, etc., up to and including twelve months. The rolling or “laddered” nature of the investments in the Underlying ETFs creates diversification of investment time period compared to the risk of buying or selling any one Underlying ETF at any one time. This diversification of investment time period is intended to mitigate the risk of failing to benefit from the buffer of a single Underlying ETF due to the timing of investment in such Underlying ETF and the relative price of the reference asset. The Fund's laddered approach is intended to allow the Fund to continue to benefit from increases in the value of SPY and to provide a level of downside protection for at least a portion of the Fund's portfolio at any given time. Depending on when the Fund purchases shares of an Underlying ETF, even with a laddered approach, the cap and/or buffer of an Underlying ETF may be exhausted unless the Fund buys shares at the beginning of a Target Outcome Period (as defined below). The Fund does not typically buy shares at the beginning of the Target Outcome Period. The Fund intends only to purchase shares of Underlying ETFs in the secondary market and will not engage in any principal transactions with the Underlying ETFs. Under normal market conditions, the Fund will invest substantially all of its assets in the Underlying ETFs, which seek to provide investors with returns (before fees, expenses and taxes) that match the price return of the SPDR S&amp;P 500 ETF Trust ( “SPY” ), up to a predetermined upside cap, while providing a deep buffer against losses between -5% and -30% (before fees, expenses and taxes) of SPY, over a defined one-year period. The Fund and each Underlying ETF are advised by First Trust Advisors L.P. ( “First Trust” or the “Advisor” ) and sub-advised by Cboe Vest Financial LLC ( “Cboe Vest” or the “Sub-Advisor” ). PDR Services, LLC ( “PDR” ) serves as SPY’s sponsor. The investment objective of SPY is to seek to provide investment results that, before expenses, correspond generally to the price and yield performance of the S&amp;P500 Index. See "SPDR S&amp;P500 ETF Trust" below for more information. The Underlying ETFs invest substantially all of their assets in FLexible EXchange ® Options ( “FLEXOptions” ) on SPY. FLEX Options are customizable exchange-traded option contracts guaranteed for settlement by the Options Clearing Corporation. Each Underlying ETF uses FLEX Options to employ a “target outcome strategy.” Target outcome strategies seek to produce pre-determined investment outcomes based upon the performance of an underlying security or index (in this case, SPY). The pre-determined outcomes sought by the Underlying ETFs, which include a deep buffer against losses between -5% and -30% of SPY and a cap on upside potential, are based on the price return of SPY over an approximate one-year period beginning on the third Friday in the month for which each Underlying ETF is named and ending on the third Friday of the same month in the following year (the “Target Outcome Period” ). Each Underlying ETF establishes a new cap annually at the beginning of each Target Outcome Period. See “Buffer and Cap” below under “Additional Information on the Fund’s Investment Objectives and Strategies.” Each Underlying ETF’s strategy has been specifically designed to produce the outcomes based upon SPY’s returns over the duration of a Target Outcome Period. At the end of each Target Outcome Period, an Underlying ETF’s FLEX Options are generally sold at or near their expiration, and the proceeds are used to purchase (or roll into) a new set of FLEX Options expiring in approximately one year. This means that approximately every 30 days, one of the Underlying ETFs will undergo a “reset” of its cap and a refresh of its buffer. At any given time, the Fund will generally hold one Underlying ETF with FLEX Options expiring within one month, a second Underlying ETF with FLEX Options expiring within two months, a third Underlying ETF with FLEX Options expiring within three months, etc., up to and including twelve months. The rolling or “laddered” nature of the investments in the Underlying ETFs creates diversification of investment time period and market level (meaning the price of SPY at any given time) compared to the risk of buying or selling any one Underlying ETF at any one time. Because the Fund typically will not purchase shares of the Underlying ETFs on the first day of a Target Outcome Period and may sell shares of the Underlying ETFs before the end of the Target Outcome Period the Fund may experience investment returns that are very different from those that the Underlying ETFs seek to provide. When an investor purchases shares of a single Underlying ETF, his or her potential outcomes are limited by the Underlying ETF's stated cap and buffer over a defined time period (depending on when the shares were purchased). Alternatively, the Fund’s laddered approach provides a diversified exposure to all of the Underlying ETFs in a single investment. By owning a laddered portfolio of Underlying ETFs, the Fund has the ability to continue to benefit from increases in the value of SPY and to provide a level of downside protection as one of the Underlying ETFs will reset its cap and refresh its buffer every month based on the price of SPY at the time of the reset. In other words, the continual and periodic "refreshing" of the Underlying ETF caps and buffers at current SPY prices, is intended to allow the Fund to continue to benefit from increases in the value of SPY and to provide a level of downside protection for at least a portion of the Fund's portfolio at any given time. This approach reduces the risk inherent in the Underlying ETFs of having the upside potential for an entire Target Outcome Period capped out in cases of rapid appreciation of SPY. It also reduces the risk of failing to benefit from an individual Underlying ETF buffer in cases where SPY has depreciated outside that specific buffer level. Approximately every 30 days, one of the Underlying ETFs will undergo a reset of its cap and a refresh of its buffer, meaning that investors will have the ability to benefit from any appreciation in SPY for future periods up to the respective caps of the Underlying ETFs and will have the benefit of the buffer for future periods. A laddered buffer portfolio can diversify timing risk, similar to how laddered bond portfolios seek to manage timing risks for fixed-income investors. Unlike the Underlying ETFs, the Fund itself does not pursue a defined outcome strategy.The buffer is only provided by the Underlying ETFs and the Fund itself does not provide any stated buffer against losses. The Fund intends to generally rebalance its portfolio to equal weight ( i.e. , 8⅓% per Underlying ETF) quarterly. The Fund also will purchase and sell Underlying ETFs in connection with the creation and redemption of Creation Units between quarterly rebalances.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If an over-weighted Underlying ETF underperforms the other Underlying ETFs, the Fund will experience returns that are inferior to those that would have been achieved if the Underlying ETFs were equally weighted. See Significant Exposure Risk below. In order to understand the Fund’s strategy and risks, it is important to understand the strategies and risks of the Underlying ETFs. See “Additional Information on the Fund's Investment Objectives and Strategies” for a discussion of the principal investment strategies of the Underlying ETFs. The Fund’s portfolio consists of the following twelve Underlying ETFS: • FT Cboe Vest U.S. Equity Deep Buffer ETF - January (DJAN) – www.ftportfolios.com/retail/etf/EtfSummary.aspx?Ticker=DJAN • FT Cboe Vest U.S. Equity Deep Buffer ETF - February (DFEB) – www.ftportfolios.com/retail/etf/EtfSummary.aspx?Ticker=DFEB • FT Cboe Vest U.S. Equity Deep Buffer ETF - March (DMAR) – www.ftportfolios.com/retail/etf/EtfSummary.aspx?Ticker=DMAR • FT Cboe Vest U.S. Equity Deep Buffer ETF - April (DAPR) – www.ftportfolios.com/retail/etf/EtfSummary.aspx?Ticker=DAPR • FT Cboe Vest U.S. Equity Deep Buffer ETF - May (DMAY) – www.ftportfolios.com/retail/etf/EtfSummary.aspx?Ticker=DMAY • FT Cboe Vest U.S. Equity Deep Buffer ETF - June (DJUN) – www.ftportfolios.com/retail/etf/EtfSummary.aspx?Ticker=DJUN • FT Cboe Vest U.S. Equity Deep Buffer ETF - July (DJUL) – www.ftportfolios.com/retail/etf/EtfSummary.aspx?Ticker=DJUL • FT Cboe Vest U.S. Equity Deep Buffer ETF – August (DAUG) – www.ftportfolios.com/retail/etf/EtfSummary.aspx?Ticker=DAUG • FT Cboe Vest U.S. Equity Deep Buffer ETF - September (DSEP) – www.ftportfolios.com/retail/etf/EtfSummary.aspx?Ticker=DSEP • FT Cboe Vest U.S. Equity Deep Buffer ETF - October (DOCT) – www.ftportfolios.com/retail/etf/EtfSummary.aspx?Ticker=DOCT • FT Cboe Vest U.S. Equity Deep Buffer ETF – November (DNOV) – www.ftportfolios.com/retail/etf/EtfSummary.aspx?Ticker=DNOV • FT Cboe Vest U.S. Equity Deep Buffer ETF - December (DDEC) – www.ftportfolios.com/retail/etf/EtfSummary.aspx?Ticker=DDEC The Fund's website will provide, on a daily basis, the proportion of the Fund's assets invested in each Underlying ETF at any given time. Each Underlying ETF’s website provides important information (including Target Outcome Period start and end dates and the cap (both gross and net of fees) and buffer). Although this website information may be useful in understanding the investment strategies of the Underlying ETFs, it does not necessarily provide a direct example of your potential investment return in the Fund based on the Fund’s exposure to the Underlying ETFs. As stated above and explained in greater detail within the prospectus, if an Underlying ETF has experienced certain levels of either gains or losses since the beginning of its current Target Outcome Period, there may be little to no ability for the Fund to achieve gains or benefit from the buffer for the remainder of the Target Outcome Period. The Fund is classified as “non-diversified” under the Investment Company Act of 1940, as amended (the “1940 Act” ). The Fund may not invest 25% or more of the value of its total assets in securities of issuers in any one industry or group of industries except to the extent that the underlying referenced index of the Underlying ETFs invests more than 25% of its assets in an industry or group of industries. This restriction does not apply to obligations issued or guaranteed by the U.S. government, its agencies or instrumentalities, or securities of other investment companies. As of May 21, 2021, SPY had significant investments in information technology companies.</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BUFFERED LOSS RISK. There can be no guarantee that the Underlying ETFs will be successful in their strategy to buffer against SPY losses if SPY decreases over a Target Outcome Period by -5% to -30%. The Fund may lose its entire investment in an Underlying ETF. Each Underlying ETF’s strategy seeks to deliver returns that match the price return of SPY (up to the cap), while limiting downside losses, if shares are bought on the day on which the Underlying ETF enters into the FLEX Options and held until those FLEX Options expire at the end of each Target Outcome Period.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shares after the first day of a Target Outcome Period or sells shares prior to the last day of a Target Outcome Period, the buffer that the Underlying ETF seeks to provide may not be available. CAP CHANGE RISK. A new Underlying ETF cap is established at the beginning of each Target Outcome Period and is dependent on prevailing market conditions. As a result, a cap may rise or fall from one Target Outcome Period to the next and is unlikely to remain the same for consecutive Target Outcome Periods. CAPPED UPSIDE RISK. Each Underlying ETF’s strategy seeks to provide returns that match those of SPY for shares purchased on the first day of a Target Outcome Period and held for the entire Target Outcome Period, subject to a pre-determined upside cap. 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at the Fund purchases Underlying ETF shares after the first day of a Target Outcome Period and the Underlying ETF has risen in value to a level near to the cap, there may be little or no ability for the Fund to experience an investment gain on its shares, however, the Fund will remain vulnerable to downside risks. If SPY experiences gains during a Target Outcome Period, an Underlying ETF will not participate in those gains beyond the cap. COUNTERPARTY RISK. Underlying ETF transactions involving a counterparty are subject to the risk that the counterparty will not fulfill its obligation to the Underlying ETF.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ETF and, in turn, the Fund. An Underlying ETF may be unable to recover its investment from the counterparty or may obtain a limited recovery, and/or recovery may be delayed. The OCC acts as guarantor and central counterparty with respect to the FLEX Options. As a result, the ability of an Underlying ETF to meet its objective depends on the OCC being able to meet its obligations. In the unlikely event that the OCC becomes insolvent or is otherwise unable to meet its settlement obligations, an Underlying ETF and, in turn,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TF RISK. The Fund's investment in shares of ETFs subjects it to the risks of owning the securities underlying the ETF, as well as the same structural risks faced by an investor purchasing shares of the Fund, including absence of an active market risk, premium/discount risk and trading issues risk. As a shareholder in another ETF, the Fund bears its proportionate share of the ETF’s expenses, subjecting Fund shareholders to duplicative expenses. FLEX OPTIONS RISK. The Underlying ETFs invest in FLEX Options. Trading FLEX Options involves risks different from, or possibly greater than, the risks associated with investing directly in securities. The Underlying ETFs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Underlying ETF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Underlying ETFs’ shares and result in the Underlying ETFs and, in turn, the Fund being unable to achieve their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may impact the value of the Fund and whether the Fund can satisfy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FLEX OPTIONS VALUATION RISK. The FLEX Options held by the Underlying ETFs will be exercisable at the strike price only on their expiration date. Prior to the expiration date, the value of the FLEX Options will be determined based upon market quotations or using other recognized pricing methods. The FLEX Options are also subject to correlation risk, meaning the value of the FLEX Options does not increase or decrease at the same rate as SPY (although they generally move in the same direction) or its underlying securities. The value of the FLEX Options prior to the expiration date may vary because of factors other than the value of SPY, such as interest rate changes, changing supply and demand, decreased liquidity of the FLEX Options, a change in the actual and perceived volatility of the stock market and SPY and the remaining time to expiration. FLEX Option prices may also be highly volatile and may fluctuate substantially during a short period of time. During periods of reduced market liquidity or in the absence of readily available market quotations for the holdings of the Underlying ETFs, the ability of the Underlying ETFs to value the FLEX Options becomes more difficult and the judgment of the Underlying ETFs' investment adviser (employing the fair value procedures adopted by the Board of Trustees of the Trust) may play a greater role in the valuation of the Underlying ETFs' holdings due to reduced availability of reliable objective pricing data. Consequently, while such determinations may be made in good faith, it may nevertheless be more difficult for the Underlying ETFs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Underlying ETFs. INFORMATION TECHNOLOGY COMPANIES RISK. SPY invests significantly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a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a Fund’s portfolio securities or other instruments and could result in disruptions in the trading markets. Any of such circumstances could have a materially negative impact on the value of a Fund’s shares and result in increased market volatility. During any such events, a Fund’s shares may trade at increased premiums or discounts to their net asset value.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TIONS RISK. The use of options involves investment strategies and risks different from those associated with ordinary portfolio securities transactions and depends on the ability of the Underlying ETF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Underlying ETFs' ability to terminate option positions at times deemed desirable to do so. There is no assurance that the Underlying ETFs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he Fund intends to generally rebalance its portfolio to equal weight ( i.e. , 8⅓% per Underlying ETF) quarterly, in connection with the reset of each Underlying ETF. In between such rebalances, market movements in the prices of the Underlying ETFs may result in the Fund having temporary larger exposures to certain Underlying ETFs compared to others. Under such circumstances, the Fund’s returns would be more greatly influenced by the returns of the Underlying ETFs with the larger exposures. SPY EQUITY RISK. Because each Underlying ETF holds FLEX Options that reference SPY, each Underlying ETF has exposure to the equity securities marke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SPY RISK. Each Underlying ETF invests in FLEX Options that reference an ETF, which subjects the Underlying ETFs to certain of the risks of owning shares of an ETF as well as the types of instruments in which SPY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bsence of an active market risk, premium/discount risk and trading issues risk. Brokerage, tax and other expenses may negatively impact the performance of the Underlying ETF and, in turn, the value of the Fund’s shares. An ETF that tracks an index may not exactly match the performance of the index due to cash drag, differences between the portfolio of the ETF and the components of the index, expenses and other factors. TARGET OUTCOME PERIOD RISK. Each Underlying ETF’s investment strategy is designed to deliver returns that match the price return of SPY if shares are bought on the day on which the Underlying ETF enters into the FLEX Options ( i.e. , the first day of a Target Outcome Period) and held until those FLEX Options expire at the end of the Target Outcome Period.Because the Fund will purchase shares of the Underlying ETFs in connection with creations of new shares of the Fund and during each quarterly rebalance, the Fund typically will not purchase Underlying ETF shares on the first day of a Target Outcome Period. Likewise, the Fund will sell shares of the Underlying ETFs in connection with redemptions of shares of the Fund and during each quarterly rebalance, and such sales typically will not occur on the last day of a Target Outcome Period. In the event the Fund purchases shares after the first day of a Target Outcome Period or sells shares prior to the expiration of the Target Outcome Period, the value of the Fund’s investment in Underlying ETF shares may not be buffered against a decline in the value of SPY and may not participate in a gain in the value of SPY up to the cap for the Fund’s investment period. TAX RISK FROM INVESTMENT IN OTHER INVESTMENT COMPANIES. The Fund has based its analysis of its qualification as a “regulated investment company” (“ RIC ”) on the belief that its portfolio funds are themselves RICs. If a portfolio fund were to lose its status as a RIC, the Fund may fail its requirement to have a diversified portfolio, and, thus, lose its own RIC status.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EXPOSURE RISK. An investment in the Fund may provide returns that are lower than the returns that an investor could achieve by investing in one or more of the Underlying ETFs alone. Additionally, if one or more of the Underlying ETFs has exceeded its cap at the time that you invest in the Fund, you may derive no benefit from the Fund’s investment in that Underlying ETF until the next reset of the Underlying ETF. Likewise, if one or more of the Underlying ETFs has decreased in value below its buffer at the time that you invest in the Fund, you may derive no buffered protection from the Fund’s investment in that Underlying ETF. See Buffered Loss Risk and Capped Upside Risk above. As a shareholder in other ETFs, the Fund bears its proportionate share of each ETF’s expenses, subjecting Fund shareholders to duplicative expenses. The Fund does not itself pursue a defined outcome strategy and does not provide any buffer against Underlying ETF losse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T Cboe Vest Fund of Deep Buffer ETFs | FT Cboe Vest Fund of Deep Buffer ETFs</t>
        </is>
      </c>
    </row>
    <row r="24">
      <c r="A24" s="3" t="inlineStr">
        <is>
          <t>Risk Return Abstract</t>
        </is>
      </c>
      <c r="B24" s="4" t="inlineStr">
        <is>
          <t>rr_RiskReturnAbstract</t>
        </is>
      </c>
    </row>
    <row r="25">
      <c r="A25" s="4" t="inlineStr">
        <is>
          <t>Management Fees</t>
        </is>
      </c>
      <c r="B25" s="4" t="inlineStr">
        <is>
          <t>rr_ManagementFeesOverAssets</t>
        </is>
      </c>
      <c r="C25" s="4" t="inlineStr">
        <is>
          <t>0.20%</t>
        </is>
      </c>
    </row>
    <row r="26">
      <c r="A26" s="4" t="inlineStr">
        <is>
          <t>Distribution and Service (12b-1) Fees</t>
        </is>
      </c>
      <c r="B26" s="4" t="inlineStr">
        <is>
          <t>rr_DistributionAndService12b1FeesOverAssets</t>
        </is>
      </c>
      <c r="C26" s="4" t="inlineStr">
        <is>
          <t xml:space="preserve">none
				</t>
        </is>
      </c>
    </row>
    <row r="27">
      <c r="A27" s="4" t="inlineStr">
        <is>
          <t>Other Expenses</t>
        </is>
      </c>
      <c r="B27" s="4" t="inlineStr">
        <is>
          <t>rr_OtherExpensesOverAssets</t>
        </is>
      </c>
      <c r="C27" s="4" t="inlineStr">
        <is>
          <t xml:space="preserve">none
				</t>
        </is>
      </c>
      <c r="D27" s="4" t="inlineStr">
        <is>
          <t>[1]</t>
        </is>
      </c>
    </row>
    <row r="28">
      <c r="A28" s="4" t="inlineStr">
        <is>
          <t>Acquired Fund Fees and Expenses</t>
        </is>
      </c>
      <c r="B28" s="4" t="inlineStr">
        <is>
          <t>rr_AcquiredFundFeesAndExpensesOverAssets</t>
        </is>
      </c>
      <c r="C28" s="4" t="inlineStr">
        <is>
          <t>0.85%</t>
        </is>
      </c>
      <c r="D28" s="4" t="inlineStr">
        <is>
          <t>[1]</t>
        </is>
      </c>
    </row>
    <row r="29">
      <c r="A29" s="4" t="inlineStr">
        <is>
          <t>Total Annual Fund Operating Expenses</t>
        </is>
      </c>
      <c r="B29" s="4" t="inlineStr">
        <is>
          <t>rr_ExpensesOverAssets</t>
        </is>
      </c>
      <c r="C29" s="4" t="inlineStr">
        <is>
          <t>1.05%</t>
        </is>
      </c>
    </row>
    <row r="30">
      <c r="A30" s="4" t="inlineStr">
        <is>
          <t>1 Year</t>
        </is>
      </c>
      <c r="B30" s="4" t="inlineStr">
        <is>
          <t>rr_ExpenseExampleNoRedemptionYear01</t>
        </is>
      </c>
      <c r="C30" s="6" t="n">
        <v>107</v>
      </c>
    </row>
    <row r="31">
      <c r="A31" s="4" t="inlineStr">
        <is>
          <t>3 Years</t>
        </is>
      </c>
      <c r="B31" s="4" t="inlineStr">
        <is>
          <t>rr_ExpenseExampleNoRedemptionYear03</t>
        </is>
      </c>
      <c r="C31" s="6" t="n">
        <v>334</v>
      </c>
    </row>
    <row r="32"/>
    <row r="33">
      <c r="A33" s="4" t="inlineStr">
        <is>
          <t>[1]</t>
        </is>
      </c>
      <c r="B33" s="4" t="inlineStr">
        <is>
          <t>"Other Expenses" and "Aquired Fund Fees and Expenses" are estimates based on the expenses the Fund expects to incur for the current fiscal year.</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5:33:38Z</dcterms:created>
  <dcterms:modified xmlns:dcterms="http://purl.org/dc/terms/" xmlns:xsi="http://www.w3.org/2001/XMLSchema-instance" xsi:type="dcterms:W3CDTF">2021-06-01T15:33:38Z</dcterms:modified>
</cp:coreProperties>
</file>